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75" customWidth="1" min="1" max="1"/>
    <col width="80" customWidth="1" min="2" max="2"/>
  </cols>
  <sheetData>
    <row r="1">
      <c r="A1" s="1" t="inlineStr">
        <is>
          <t>N-2</t>
        </is>
      </c>
      <c r="B1" s="2" t="inlineStr">
        <is>
          <t>12 Months Ended</t>
        </is>
      </c>
    </row>
    <row r="2">
      <c r="B2" s="2" t="inlineStr">
        <is>
          <t>Feb. 29, 2024</t>
        </is>
      </c>
    </row>
    <row r="3">
      <c r="A3" s="3" t="inlineStr">
        <is>
          <t>Cover [Abstract]</t>
        </is>
      </c>
      <c r="B3" s="4" t="inlineStr">
        <is>
          <t xml:space="preserve"> </t>
        </is>
      </c>
    </row>
    <row r="4">
      <c r="A4" s="4" t="inlineStr">
        <is>
          <t>Entity Central Index Key</t>
        </is>
      </c>
      <c r="B4" s="4" t="inlineStr">
        <is>
          <t>0000835333</t>
        </is>
      </c>
    </row>
    <row r="5">
      <c r="A5" s="4" t="inlineStr">
        <is>
          <t>Amendment Flag</t>
        </is>
      </c>
      <c r="B5" s="4" t="inlineStr">
        <is>
          <t>false</t>
        </is>
      </c>
    </row>
    <row r="6">
      <c r="A6" s="4" t="inlineStr">
        <is>
          <t>Document Type</t>
        </is>
      </c>
      <c r="B6" s="4" t="inlineStr">
        <is>
          <t>N-CSR</t>
        </is>
      </c>
    </row>
    <row r="7">
      <c r="A7" s="4" t="inlineStr">
        <is>
          <t>Entity Registrant Name</t>
        </is>
      </c>
      <c r="B7" s="4" t="inlineStr">
        <is>
          <t>Invesco Municipal Income Opportunities Trust</t>
        </is>
      </c>
    </row>
    <row r="8">
      <c r="A8" s="3" t="inlineStr">
        <is>
          <t>General Description of Registrant [Abstract]</t>
        </is>
      </c>
      <c r="B8" s="4" t="inlineStr">
        <is>
          <t xml:space="preserve"> </t>
        </is>
      </c>
    </row>
    <row r="9">
      <c r="A9" s="4" t="inlineStr">
        <is>
          <t>Investment Objectives and Practices [Text Block]</t>
        </is>
      </c>
      <c r="B9" s="4" t="inlineStr">
        <is>
          <t>Recent Changes The following information is a summary of certain changes made during the Trust’s most recent fiscal year. This information may not reflect all of the changes that have occurred since you purchased the Trust. Changes to Investment Policies Subsequent to the end of the Trust’s most recent fiscal year, on March 27, 2024, the Board of the Trust approved the redemption in full of all outstanding Variable Rate Muni Term Preferred (“VMTP”) Shares, on a redemption date of on our about April 30, 2024. Due to this redemption, the the risks associated with preferred shares are no longer a principal risk of the Trust and have been removed from the Fund’s policies and principal risk disclosures below. Changes to Portfolio Managers Effective June 30, 2023, Jim Phillips no longer serves as a portfolio manager of the Trust. Effective February 1, 2024, Mark DeMitry became a portfolio manager of the Trust. Mr. DeMitry was associated with Invesco and/or its affiliates since 2019. From 2001 to 2019, Mr. DeMitry was associated with OppenheimerFunds, a global asset management firm. Except as noted above, during the Trust’s most recent fiscal year, there were no other changes to the portfolio management of the Trust. Note: Subsequent to the end of the Trust’s most recent fiscal year, effective March 18, 2024, Mr. DeMitry no longer serves as a portfolio manager of the Trust. Investment Objective The investment objective of Invesco Municipal Income Opportunities Trust (the “Trust”) is to provide a high level of current income which is exempt from federal income tax. The investment objective is fundamental and may not be changed without approval of a majority of the Trust’s outstanding voting securities, as defined in the Investment Company Act of 1940, as amended (the “1940 Act”). Investment Policies of the Trust The Trust will invest at least 80% of its net assets in Municipal Obligations, except during temporary defensive periods. The remaining portion of the Trust’s net assets may be invested in “temporary investments” and in options and futures. Under normal circumstances, the Trust expects that substantially greater than 80% of its net assets will be invested in Municipal Obligations. “Municipal Obligations” consist of Municipal Bonds, Municipal Notes and Municipal Commercial Paper (each described below), including such obligations purchased on a when-issued or delayed delivery basis. Under normal circumstances, the Trust will seek to invest at least 65% of its total assets in: (i) non-rated (“Moody’s”) or A, Baa or Ba by S&amp;P Global Ratings (“S&amp;P”). The Adviser attributes to medium quality, non-rated non-rated non-rated The Trust may acquire higher quality obligations for its portfolio when the difference in yields on higher and lower quality obligations is narrowed to the extent that higher risk is not justified by higher return, or, when unusual market conditions are present. The Trust intends to emphasize investments in Municipal Obligations with long-term maturities (10 years or more) because such long-term obligations generally produce higher income than short-term obligations although such longer-term obligations are more susceptible to market fluctuations resulting from changes in interest rates than shorter-term obligations. The average maturity of the Trust’s portfolio as well as the emphasis on longer-term obligations may vary depending upon market conditions. The Trust will only invest in Municipal Obligations which are currently paying or accruing income at the time of purchase. The Adviser will attempt to reduce the risks of investing in medium and lower quality Municipal Obligations through the use of active portfolio management, diversification, extensive credit research and analysis, economic analysis, including attention to current trends in the economy and financial markets, and participation in the financial futures and options markets. Also, the Trust will take any action it considers appropriate in the event of anticipated financial difficulties or default, or an actual default or bankruptcy, of either the issuer of any such obligation or of the underlying source of funds for debt service of such obligation. Such action may include retaining the services of various persons or firms such as consulting or management services (including affiliates of the Adviser), to evaluate or protect any real estate, facilities or other assets securing such obligation or acquired by the Trust as a result of any of the aforementioned events. Except during temporary defensive periods, the Trust may not invest more than 20% of its net assets in “temporary investments,” the income from which may be subject to federal income taxes. The Trust may invest more than 20% of its net assets in temporary investments for defensive purposes when market or economic conditions dictate. The Trust will invest only in temporary investments which are certificates of deposit of U.S. domestic banks, including foreign branches of domestic banks, with assets of $1 billion or more; bankers’ acceptances; time deposits; U.S. Government securities; or debt securities rated within the two highest grades by Moody’s or S&amp;P or, if not rated, are of comparable quality as determined by the Trustees, and which mature within one year from the date of purchase. Temporary investments made by the Trust may also include repurchase agreements. Certain Municipal Bonds in which the Trust may invest without limit may subject certain investors to the alternative minimum tax and, therefore, a substantial portion of the income produced by the Trust may be taxable for such investors under the alternative minimum tax. The Trust, therefore, may not ordinarily be a suitable investment for investors who are subject to the alternative minimum tax. The foregoing percentage and rating limitations apply at the time of acquisition of a security based on the last previous determination of the Trust’s net asset value. Any subsequent change in any rating by a rating service or change in percentages resulting from market fluctuations or other changes in the Trust’s total assets will not require elimination of any security from the Trust’s portfolio. The foregoing investment objective and policies are fundamental policies of the Trust and may not be changed without the approval of a majority of the outstanding voting securities of the Trust as defined in the 1940 Act. “Municipal Bonds,” “Municipal Notes” and “Municipal Commercial Paper” are debt obligations of states or territories, cities, counties, municipalities and other agencies or instrumentalities which generally have maturities, at the time of their issuance, of either one year or more (Bonds), or from six months to three years (Notes), or less than one year (Commercial Paper). While most Municipal Obligations pay a fixed rate of interest, certain Municipal Obligations are floating or variable rate instruments which generally have a final maturity of more than one year and are subject to periodic rate changes and/or short-term put or tender dates in order to attempt to minimize the fluctuation in the values of these instruments. Municipal Obligations in which the Trust will primarily invest bear interest that, in the opinion of bond counsel to the issuer, is exempt from federal income tax. The Adviser does not conduct its own analysis of the tax status of the interest paid by municipal securities held by the Trust, but will rely on the opinion of counsel to the issuer of each such instrument. Included within the general category of Municipal Obligations in which the Trust may invest are participations in lease obligations or installment purchase contract obligations (hereinafter collectively called “lease obligations”) of counties, cities or other governmental authorities or entities. Although lease obligations do not constitute general obligations of the issuer for which the issuer’s taxing power is pledged, a lease obligation is ordinarily backed by the issuer’s covenant to budget for, appropriate and make the payments due under the lease obligation. The Trust may also purchase “certificates of participation,” which evidence a proportionate interest in base rental or lease payments to be made by a county, city or other governmental authority or entity. The Trust reserves the right to invest 25% or more of its total assets in any of the following types of Municipal Obligations provided that the percentage of the Trust’s total assets in private activity bonds in any one category does not exceed 25% of the Trust’s total assets: health facility obligations, housing obligations, single family mortgage revenue bonds, industrial revenue obligations (including pollution control obligations), electric utility obligations, airport facility revenue obligations, water and sewer obligations, university and college revenue obligations, bridge authority and toll road obligations and resource recovery obligations. Subject to the foregoing, the Trust may invest more than 25% of its total assets in a segment of the municipal securities market with similar characteristics if the Adviser determines that the yields available from obligations in a particular segment justify the additional risks of a larger investment in such segment. The Trust has no policy limiting its investments in municipal securities whose issuers are located in the same state. If the Trust were to invest a significant portion of its total assets in issuers located in the same state, it would be more susceptible to adverse economic, business or regulatory conditions in that state. The Trust may invest up to 35% of its assets in lower-grade municipal securities. Lower-grade municipal securities shall include securities rated by S&amp;P or Fitch, Inc. as BB-through SP-2 † † The Adviser actively manages the Trust’s portfolio and adjusts the average maturity of portfolio investments based upon its expectations regarding the direction of interest rates and other economic factors. The Adviser seeks to identify those securities that it believes entail reasonable credit risk considered in relation to the Trust’s investment policies. In selecting securities for investment, the Adviser uses its extensive research capabilities to assess potential investments and considers a number of factors, including general market and economic conditions and interest rate, credit and prepayment risks. Each security considered for investment is subjected to an in-depth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Trust’s macro risk exposure (such as duration, yield curve positioning and sector exposure), a need to limit or reduce the Trust’s exposure to a particular security or issuer, degradation of an issuer’s credit quality, or general liquidity needs of the Trust. The potential for realization of capital gains or losses resulting from possible changes in interest rates will not be a major consideration and frequency of portfolio turnover generally will not be a limiting factor if the Adviser considers it advantageous to purchase or sell securities. Municipal Securities money market conditions, general conditions of the municipal securities market, size of a particular offering, the maturity of the obligation and rating of the issue. The ratings of S&amp;P and Moody’s represent their opinions of the quality of the municipal securities they undertake to rate. These ratings are general and are not absolute standards of quality. Consequently, municipal securities with the same maturity, coupon and rating may have different yields while municipal securities of the same maturity and coupon with different ratings may have the same yield. The Trust has no limitation as to the maturity of municipal securities in which it may invest. The Adviser may adjust the average maturity of the Trust’s portfolio from time to time depending on its assessment of the relative yields available on securities of different maturities and its expectations of future changes in interest rates. The principal types of municipal debt securities purchased by the Trust are revenue obligations and general obligations. Revenue obligations are usually payable only from the revenues derived from a particular facility or class of facilities or, in some cases, from the proceeds of a special excise tax or other specific revenue source, but not from the general taxing power. Revenue obligations may include industrial development, pollution control, public utility, housing, and health care issues. General obligation securities are secured by the issuer’s pledge of its faith, credit and taxing power for the payment of principal and interest. Within these principal classifications of municipal securities, there are a variety of types of municipal securities, including but not limited to: ∎ ∎ ∎ ∎ non-appropriation ∎ ∎ ∎ ∎ ∎ The following investment practices apply to the portfolio investments of the Trust and may be changed by the Trustees of the Trust without shareholder approval. Inverse Floating Rate Interests When-Issued and Delayed-Delivery Transactions Restricted Securities Rule 144A Securities and Other Exempt Securities Zero Coupon/Pay-in-Kind pay-in-kind Pay-in-kind</t>
        </is>
      </c>
    </row>
    <row r="10">
      <c r="A10" s="4" t="inlineStr">
        <is>
          <t>Risk Factors [Table Text Block]</t>
        </is>
      </c>
      <c r="B10" s="4" t="inlineStr">
        <is>
          <t xml:space="preserve">Principal Risks of Investing in the Trust As with any fund investment, loss of money is a risk of investing. The risks associated with an investment in the Trust can increase during times of significant market volatility. The principal risks of investing in the Trust are: Market Risk Market Disruption Risks Related to Armed Conflict Debt Securities Risk borrower fails to meet its obligations to make interest payments and/or to repay principal in a timely manner. If an issuer seeks to restructure the terms of its borrowings or the Trust is required to seek recovery upon a default in the payment of interest or the repayment of principal, the Trust may incur additional expenses.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unicipal Securities Risk Changing Fixed Income Market Conditions Risk Interest Rate Risk in values of outstanding debt securities may not be offset by higher income from new investments. When interest rates fall, the values of already-issued debt securities generally rise. However, when interest rates fall, the Trust’s investments in new securities may be at lower yields and may reduce the Trust’s income. The values of longer-term debt securities usually change more than the values of shorter-term debt securities when interest rates change; thus, interest rate risk is usually greater for securities with longer maturities or durations. “Zero-coupon” or “stripped” securities may be particularly sensitive to interest rate changes. Market Discount from Net Asset Value Risk closed-end Defaulted Securities Risk non-defaulted non-defaulted High Yield Debt Securities (Junk Bond/Below-Investment Grade) Risk Medium- and Lower-Grade Municipal Securities Risk be sold at a desirable time or price. These factors may limit the ability of the Trust to sell such securities at their fair value either to raise cash or in response to changes in the economy or the financial markets. Unrated Securities Risk Credit Risk Income Risk interest rates decrease, your income from the Trust may decrease as well. Call Risk Municipal Issuer Focus Risk Insurance Risk Alternative Minimum Tax Risk Taxability Risk tax-exempt tax-exempt non-compliant The value of the Trust’s investments and its net asset value may be adversely affected by changes in tax rates and policies. Because interest income from municipal securities is normally not subject to regular federal income taxation, the attractiveness of municipal securities in relation to other investment alternatives is affected by changes in federal income tax rates or changes in the tax-exempt Inverse Floating Rate Interests Risk investment in Inverse Floaters. Consequently, in a rising interest rate environment, the Trust’s investments in Inverse Floaters could negatively impact the Trust’s performance and yield, especially when those Inverse Floaters provide the Trust with relatively greater leveraged exposure to the relevant underlying securities. For additional information regarding the risks of Inverse Floating Rate Obligations, see “Notes to Financial Statements.” Liquidity Risk Risks of Tobacco Related Bonds non-MSA Investing in U.S. Territories, Commonwealths and Possessions Risk Certain of the municipalities in which the Trust invests, including Puerto Rico, currently experience significant financial difficulties, which may include default, insolvency or bankruptcy. As a result, securities issued by certain of these municipalities are currently considered below-investment-grade securities. A credit rating downgrade relating to, default by, or insolvency or bankruptcy of, one or several municipal security issuers of a state, territory, commonwealth or possession in which the Trust invests could affect the payment of principal and interest, the market values and marketability of many or all municipal obligations of such state, territory, commonwealth or possession. In the past several years, securities issued by Puerto Rico and its agencies and instrumentalities have been subject to multiple credit downgrades as a result of Puerto Rico’s ongoing fiscal challenges, growing debt obligations and uncertainty about its ability to make full repayment on these obligations, and certain issuers of Puerto Rican municipal securities have filed for bankruptcy and/or failed to make payments on obligations that have come due. Such developments could adversely impact the Trust’s performance and the Trust may pay expenses to preserve its claims related to its Puerto Rican holdings. The outcome of the debt restructuring of certain Puerto Rican issuers in which the Trust invests, both within and outside bankruptcy proceedings is uncertain, and could adversely affect the Trust. Risks of Land-Secured or “Dirt” Bonds Restricted Securities Risk Rule 144A Securities and Other Exempt Securities Risk Preferred Shares Risk can also impact the Trust’s yield or its distributions to common shareholders. The Trust is subject to certain restrictions relating to the VMTP Shares, such as maintaining certain asset coverage and leverage ratio requirements. Failure to comply with these restrictions could preclude the Trust from declaring any distributions to common shareholders or purchasing common shares and/or could trigger an increased rate which, if not cured, could cause the mandatory redemption of VMTP Shares at the liquidation preference plus any accumulated but unpaid dividends. For additional information regarding the risks of VMTP Shares, see “Notes to Financial Statements.” When-Issued, Delayed Delivery and Forward Commitment Risks Zero Coupon or Pay-In-Kind pay-in-kind non-cash-paying pay-in-kind pay-in-kind Pay-in-kind pay-in-kind Derivatives Risk Counterparty risk is the risk that the counterparty to the derivative contract will default on its obligation to pay the Trust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Trust sustaining a loss that is substantially greater than the amount invested in the derivative or the anticipated value of the underlying asset, which may make the Trust’s returns more volatile and increase the risk of loss. Derivative instruments may also be less liquid than more traditional investments and the Trust may be unable to sell or close out its derivative positions at a desirable time or price. This risk may be more acute under adverse market conditions, during which the Trust may be most in need of liquidating its derivative positions. Derivatives may also be harder to value, less tax efficient and subject to changing government regulation that could impact the Trust’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Variable-Rate Demand Notes Risk Repurchase Agreement Risk Financial Markets Regulatory Risk. Management Risk developments may affect the investments or investment strategies available to the Adviser in connection with managing the Trust, which may also adversely affect the ability of the Trust to achieve its investment objective. </t>
        </is>
      </c>
    </row>
    <row r="11">
      <c r="A11" s="4" t="inlineStr">
        <is>
          <t>Market Risk [Member]</t>
        </is>
      </c>
      <c r="B11" s="4" t="inlineStr">
        <is>
          <t xml:space="preserve"> </t>
        </is>
      </c>
    </row>
    <row r="12">
      <c r="A12" s="3" t="inlineStr">
        <is>
          <t>General Description of Registrant [Abstract]</t>
        </is>
      </c>
      <c r="B12" s="4" t="inlineStr">
        <is>
          <t xml:space="preserve"> </t>
        </is>
      </c>
    </row>
    <row r="13">
      <c r="A13" s="4" t="inlineStr">
        <is>
          <t>Risk [Text Block]</t>
        </is>
      </c>
      <c r="B13" s="4" t="inlineStr">
        <is>
          <t>Market Risk</t>
        </is>
      </c>
    </row>
    <row r="14">
      <c r="A14" s="4" t="inlineStr">
        <is>
          <t>Market Disruption Risks Related to Armed Conflict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Market Disruption Risks Related to Armed Conflict</t>
        </is>
      </c>
    </row>
    <row r="17">
      <c r="A17" s="4" t="inlineStr">
        <is>
          <t>Debt Securities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Debt Securities Risk</t>
        </is>
      </c>
    </row>
    <row r="20">
      <c r="A20" s="4" t="inlineStr">
        <is>
          <t>Municipal Securities Risk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Municipal Securities Risk</t>
        </is>
      </c>
    </row>
    <row r="23">
      <c r="A23" s="4" t="inlineStr">
        <is>
          <t>Changing Fixed Income Market Conditions Risk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Changing Fixed Income Market Conditions Risk</t>
        </is>
      </c>
    </row>
    <row r="26">
      <c r="A26" s="4" t="inlineStr">
        <is>
          <t>Interest Rate Risks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Interest Rate Risk</t>
        </is>
      </c>
    </row>
    <row r="29">
      <c r="A29" s="4" t="inlineStr">
        <is>
          <t>Market Discount from Net Asset Value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Market Discount from Net Asset Value Risk closed-end</t>
        </is>
      </c>
    </row>
    <row r="32">
      <c r="A32" s="4" t="inlineStr">
        <is>
          <t>Defaulted Securities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Defaulted Securities Risk non-defaulted non-defaulted</t>
        </is>
      </c>
    </row>
    <row r="35">
      <c r="A35" s="4" t="inlineStr">
        <is>
          <t>High Yield Debt Securities (Junk BondBelowInvestment Grade)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High Yield Debt Securities (Junk Bond/Below-Investment Grade) Risk</t>
        </is>
      </c>
    </row>
    <row r="38">
      <c r="A38" s="4" t="inlineStr">
        <is>
          <t>Medium and LowerGrade Municipal Securities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Medium- and Lower-Grade Municipal Securities Risk</t>
        </is>
      </c>
    </row>
    <row r="41">
      <c r="A41" s="4" t="inlineStr">
        <is>
          <t>Unrated Securities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Unrated Securities Risk</t>
        </is>
      </c>
    </row>
    <row r="44">
      <c r="A44" s="4" t="inlineStr">
        <is>
          <t>Credit Risks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Credit Risk</t>
        </is>
      </c>
    </row>
    <row r="47">
      <c r="A47" s="4" t="inlineStr">
        <is>
          <t>Income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Income Risk</t>
        </is>
      </c>
    </row>
    <row r="50">
      <c r="A50" s="4" t="inlineStr">
        <is>
          <t>Call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Call Risk</t>
        </is>
      </c>
    </row>
    <row r="53">
      <c r="A53" s="4" t="inlineStr">
        <is>
          <t>Municipal Issuer Focus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Municipal Issuer Focus Risk</t>
        </is>
      </c>
    </row>
    <row r="56">
      <c r="A56" s="4" t="inlineStr">
        <is>
          <t>Insurance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Insurance Risk</t>
        </is>
      </c>
    </row>
    <row r="59">
      <c r="A59" s="4" t="inlineStr">
        <is>
          <t>Alternative Minimum Tax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Alternative Minimum Tax Risk</t>
        </is>
      </c>
    </row>
    <row r="62">
      <c r="A62" s="4" t="inlineStr">
        <is>
          <t>Taxability Risk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Taxability Risk tax-exempt tax-exempt non-compliant tax-exempt</t>
        </is>
      </c>
    </row>
    <row r="65">
      <c r="A65" s="4" t="inlineStr">
        <is>
          <t>Inverse Floating Rate Interests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Inverse Floating Rate Interests Risk</t>
        </is>
      </c>
    </row>
    <row r="68">
      <c r="A68" s="4" t="inlineStr">
        <is>
          <t>Liquidity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Liquidity Risk</t>
        </is>
      </c>
    </row>
    <row r="71">
      <c r="A71" s="4" t="inlineStr">
        <is>
          <t>Risks of Tobacco Related Bonds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Risks of Tobacco Related Bonds non-MSA</t>
        </is>
      </c>
    </row>
    <row r="74">
      <c r="A74" s="4" t="inlineStr">
        <is>
          <t>Investing in U.S. Territories, Commonwealths and Possessions Risk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Investing in U.S. Territories, Commonwealths and Possessions Risk Certain of the municipalities in which the Trust invests, including Puerto Rico, currently experience significant financial difficulties, which may include default, insolvency or bankruptcy. As a result, securities issued by certain of these municipalities are currently considered below-investment-grade securities. A credit rating downgrade relating to, default by, or insolvency or bankruptcy of, one or several municipal security issuers of a state, territory, commonwealth or possession in which the Trust invests could affect the payment of principal and interest, the market values</t>
        </is>
      </c>
    </row>
    <row r="77">
      <c r="A77" s="4" t="inlineStr">
        <is>
          <t>Risks of Land Secured or Dirt Bonds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Risks of Land-Secured or “Dirt” Bonds</t>
        </is>
      </c>
    </row>
    <row r="80">
      <c r="A80" s="4" t="inlineStr">
        <is>
          <t>Restricted Securities Risk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Restricted Securities Risk</t>
        </is>
      </c>
    </row>
    <row r="83">
      <c r="A83" s="4" t="inlineStr">
        <is>
          <t>Rule 144A Securities and Other Exempt Securities Risk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Rule 144A Securities and Other Exempt Securities Risk</t>
        </is>
      </c>
    </row>
    <row r="86">
      <c r="A86" s="4" t="inlineStr">
        <is>
          <t>Preferred Shares Risk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Preferred Shares Risk</t>
        </is>
      </c>
    </row>
    <row r="89">
      <c r="A89" s="4" t="inlineStr">
        <is>
          <t>When Issued, Delayed Delivery and Forward Commitment Risks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When-Issued, Delayed Delivery and Forward Commitment Risks</t>
        </is>
      </c>
    </row>
    <row r="92">
      <c r="A92" s="4" t="inlineStr">
        <is>
          <t>Zero Coupon or PayInKind Securities Risk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Zero Coupon or Pay-In-Kind pay-in-kind non-cash-paying pay-in-kind pay-in-kind Pay-in-kind pay-in-kind</t>
        </is>
      </c>
    </row>
    <row r="95">
      <c r="A95" s="4" t="inlineStr">
        <is>
          <t>Derivatives Risk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Derivatives Risk</t>
        </is>
      </c>
    </row>
    <row r="98">
      <c r="A98" s="4" t="inlineStr">
        <is>
          <t>Variable Rate Demand Notes Risk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Variable-Rate Demand Notes Risk</t>
        </is>
      </c>
    </row>
    <row r="101">
      <c r="A101" s="4" t="inlineStr">
        <is>
          <t>Repurchase Agreement Risk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Repurchase Agreement Risk</t>
        </is>
      </c>
    </row>
    <row r="104">
      <c r="A104" s="4" t="inlineStr">
        <is>
          <t>Financial Markets Regulatory Risk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 xml:space="preserve">Financial Markets Regulatory Risk. </t>
        </is>
      </c>
    </row>
    <row r="107">
      <c r="A107" s="4" t="inlineStr">
        <is>
          <t>Management Risk [Member]</t>
        </is>
      </c>
      <c r="B107" s="4" t="inlineStr">
        <is>
          <t xml:space="preserve"> </t>
        </is>
      </c>
    </row>
    <row r="108">
      <c r="A108" s="3" t="inlineStr">
        <is>
          <t>General Description of Registrant [Abstract]</t>
        </is>
      </c>
      <c r="B108" s="4" t="inlineStr">
        <is>
          <t xml:space="preserve"> </t>
        </is>
      </c>
    </row>
    <row r="109">
      <c r="A109" s="4" t="inlineStr">
        <is>
          <t>Risk [Text Block]</t>
        </is>
      </c>
      <c r="B109" s="4" t="inlineStr">
        <is>
          <t>Management Risk</t>
        </is>
      </c>
    </row>
    <row r="110">
      <c r="A110" s="4" t="inlineStr">
        <is>
          <t>Other Risks [Member]</t>
        </is>
      </c>
      <c r="B110" s="4" t="inlineStr">
        <is>
          <t xml:space="preserve"> </t>
        </is>
      </c>
    </row>
    <row r="111">
      <c r="A111" s="3" t="inlineStr">
        <is>
          <t>General Description of Registrant [Abstract]</t>
        </is>
      </c>
      <c r="B111" s="4" t="inlineStr">
        <is>
          <t xml:space="preserve"> </t>
        </is>
      </c>
    </row>
    <row r="112">
      <c r="A112" s="4" t="inlineStr">
        <is>
          <t>Risk [Text Block]</t>
        </is>
      </c>
      <c r="B112" s="4" t="inlineStr">
        <is>
          <t xml:space="preserve">Other Risks located. Since many municipal securities are issued to finance similar projects, especially those relating to education, health care, transportation and utilities, conditions in those sectors can affect the overall municipal securities market and the Trust’s investments in municipal securities. There is some risk that a portion or all of the interest received from certain tax-free Increases in the federal funds and equivalent foreign rates or other changes to monetary policy or regulatory actions may expose fixed income markets to heightened volatility and reduced liquidity for certain fixed income investments, particularly those with longer maturities.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Trust’s investments and share price may decline. Changes in central bank policies could also result in higher than normal redemptions by shareholders, which could potentially increase the Trust’s portfolio turnover rate and transaction costs.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Trust’s operations, universe of potential investment options, and return potential. </t>
        </is>
      </c>
    </row>
    <row r="113">
      <c r="A113" s="4" t="inlineStr">
        <is>
          <t>Notes [Member]</t>
        </is>
      </c>
      <c r="B113" s="4" t="inlineStr">
        <is>
          <t xml:space="preserve"> </t>
        </is>
      </c>
    </row>
    <row r="114">
      <c r="A114" s="3" t="inlineStr">
        <is>
          <t>General Description of Registrant [Abstract]</t>
        </is>
      </c>
      <c r="B114" s="4" t="inlineStr">
        <is>
          <t xml:space="preserve"> </t>
        </is>
      </c>
    </row>
    <row r="115">
      <c r="A115" s="4" t="inlineStr">
        <is>
          <t>Investment Objectives and Practices [Text Block]</t>
        </is>
      </c>
      <c r="B115" s="4" t="inlineStr">
        <is>
          <t>The Trust’s investment objective is to provide a high level of current income which is exempt from federal income ta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6:55:00Z</dcterms:created>
  <dcterms:modified xmlns:dcterms="http://purl.org/dc/terms/" xmlns:xsi="http://www.w3.org/2001/XMLSchema-instance" xsi:type="dcterms:W3CDTF">2024-05-02T16:55:00Z</dcterms:modified>
</cp:coreProperties>
</file>